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Ac"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5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INVESCO ACTIVELY MANAGED EXCHANGE-TRADED FUND TRUST</t>
        </is>
      </c>
    </row>
    <row r="6">
      <c r="A6" s="4" t="inlineStr">
        <is>
          <t>Entity Central Index Key</t>
        </is>
      </c>
      <c r="B6" s="4" t="inlineStr">
        <is>
          <t>dei_EntityCentralIndexKey</t>
        </is>
      </c>
      <c r="C6" s="4" t="inlineStr">
        <is>
          <t>000141814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6, 2021</t>
        </is>
      </c>
    </row>
    <row r="2">
      <c r="A2" s="4" t="inlineStr">
        <is>
          <t xml:space="preserve">INVESCO ACTIVELY MANAGED EXCHANGE-TRADED FUND TRUST SUPPLEMENT DATED APRIL 30, 2021 TO THE PROSPECTUSES AND STATEMENT OF ADDITIONAL INFORMATION DATED FEBRUARY 26, 2021, AS PREVIOUSLY SUPPLEMENTED, OF: Invesco Variable Rate Investment Grade ETF (VRIG) (the “Fund”) Effective May 7, 2021, Jeffrey W. Kernagis is no longer a Portfolio Manager of the Fund. Accordingly, on that date, all information and references related to him are removed from the Fund’s Summary Prospectus, Prospectus and Statement of Additional Information. Additionally, effective immediately, the following disclosure is added in the section “Summary Information – Principal Risks of Investing in the Fund” of the Summary Prospectus and Prospectus and in the section “Additional Information About the Fund’s Strategies and Risks – Principal Risks of Investing in the Fund” of the Prospectus: Foreign Fixed-Income Investment Risk non-U.S. Valuation Risk non-U.S. non-U.S. Valuation Time Risk non-U.S. Effective immediately, the following disclosure replaces “Changing U.S. Fixed-Income Market Conditions Risk” in the section “Summary Information – Principal Risks of Investing in the Fund” of the Summary Prospectus and Prospectus and in the section “Additional Information About the Fund’s Strategies and Risks – Principal Risks of Investing in the Fund” of the Prospectus: Changing Global Fixed-Income Market Conditions Risk COVID-19 Please Retain This Supplement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INVESCO ACTIVELY MANAGED EXCHANGE-TRADED FUND TRUST SUPPLEMENT DATED APRIL 30, 2021 TO THE PROSPECTUSES AND STATEMENT OF ADDITIONAL INFORMATION DATED FEBRUARY 26, 2021, AS PREVIOUSLY SUPPLEMENTED, OF: Invesco Variable Rate Investment Grade ETF (VRIG) (the “Fund”) Effective May 7, 2021, Jeffrey W. Kernagis is no longer a Portfolio Manager of the Fund. Accordingly, on that date, all information and references related to him are removed from the Fund’s Summary Prospectus, Prospectus and Statement of Additional Information. Additionally, effective immediately, the following disclosure is added in the section “Summary Information – Principal Risks of Investing in the Fund” of the Summary Prospectus and Prospectus and in the section “Additional Information About the Fund’s Strategies and Risks – Principal Risks of Investing in the Fund” of the Prospectus: Foreign Fixed-Income Investment Risk non-U.S. Valuation Risk non-U.S. non-U.S. Valuation Time Risk non-U.S. Effective immediately, the following disclosure replaces “Changing U.S. Fixed-Income Market Conditions Risk” in the section “Summary Information – Principal Risks of Investing in the Fund” of the Summary Prospectus and Prospectus and in the section “Additional Information About the Fund’s Strategies and Risks – Principal Risks of Investing in the Fund” of the Prospectus: Changing Global Fixed-Income Market Conditions Risk COVID-19 Please Retain This Supplement For Future Reference. </t>
        </is>
      </c>
    </row>
    <row r="4">
      <c r="A4" s="4" t="inlineStr">
        <is>
          <t>Invesco Variable Rate Investment Grade ETF |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INVESCO ACTIVELY MANAGED EXCHANGE-TRADED FUND TRUST SUPPLEMENT DATED APRIL 30, 2021 TO THE PROSPECTUSES AND STATEMENT OF ADDITIONAL INFORMATION DATED FEBRUARY 26, 2021, AS PREVIOUSLY SUPPLEMENTED, OF: Invesco Variable Rate Investment Grade ETF (VRIG) (the “Fund”) Effective May 7, 2021, Jeffrey W. Kernagis is no longer a Portfolio Manager of the Fund. Accordingly, on that date, all information and references related to him are removed from the Fund’s Summary Prospectus, Prospectus and Statement of Additional Information. Additionally, effective immediately, the following disclosure is added in the section “Summary Information – Principal Risks of Investing in the Fund” of the Summary Prospectus and Prospectus and in the section “Additional Information About the Fund’s Strategies and Risks – Principal Risks of Investing in the Fund” of the Prospectus: Foreign Fixed-Income Investment Risk non-U.S. Valuation Risk non-U.S. non-U.S. Valuation Time Risk non-U.S. Effective immediately, the following disclosure replaces “Changing U.S. Fixed-Income Market Conditions Risk” in the section “Summary Information – Principal Risks of Investing in the Fund” of the Summary Prospectus and Prospectus and in the section “Additional Information About the Fund’s Strategies and Risks – Principal Risks of Investing in the Fund” of the Prospectus: Changing Global Fixed-Income Market Conditions Risk COVID-19 Please Retain This Supplement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5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NVESCO ACTIVELY MANAGED EXCHANGE-TRADED FUND TRUST</t>
        </is>
      </c>
    </row>
    <row r="4">
      <c r="A4" s="4" t="inlineStr">
        <is>
          <t>Prospectus Date</t>
        </is>
      </c>
      <c r="B4" s="4" t="inlineStr">
        <is>
          <t>rr_ProspectusDate</t>
        </is>
      </c>
      <c r="C4" s="4" t="inlineStr">
        <is>
          <t>Feb. 26,
		2021</t>
        </is>
      </c>
    </row>
    <row r="5">
      <c r="A5" s="4" t="inlineStr">
        <is>
          <t>Document Creation Date</t>
        </is>
      </c>
      <c r="B5" s="4" t="inlineStr">
        <is>
          <t>dei_DocumentCreationDate</t>
        </is>
      </c>
      <c r="C5" s="4" t="inlineStr">
        <is>
          <t>Apr.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7:16:04Z</dcterms:created>
  <dcterms:modified xmlns:dcterms="http://purl.org/dc/terms/" xmlns:xsi="http://www.w3.org/2001/XMLSchema-instance" xsi:type="dcterms:W3CDTF">2021-04-30T17:16:04Z</dcterms:modified>
</cp:coreProperties>
</file>